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chwab Lar" sheetId="2" state="visible" r:id="rId2"/>
    <sheet xmlns:r="http://schemas.openxmlformats.org/officeDocument/2006/relationships" name="Risk_Return Detail Data- Schwab" sheetId="3" state="visible" r:id="rId3"/>
    <sheet xmlns:r="http://schemas.openxmlformats.org/officeDocument/2006/relationships" name="Risk_Return Summary- Schwab Cor" sheetId="4" state="visible" r:id="rId4"/>
    <sheet xmlns:r="http://schemas.openxmlformats.org/officeDocument/2006/relationships" name="Risk_Return Detail Data- Schw_2" sheetId="5" state="visible" r:id="rId5"/>
    <sheet xmlns:r="http://schemas.openxmlformats.org/officeDocument/2006/relationships" name="Risk_Return Summary- Schwab Div" sheetId="6" state="visible" r:id="rId6"/>
    <sheet xmlns:r="http://schemas.openxmlformats.org/officeDocument/2006/relationships" name="Risk_Return Detail Data- Schw_3"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Jun. 10, 2021</t>
        </is>
      </c>
    </row>
    <row r="2">
      <c r="A2" s="3" t="inlineStr">
        <is>
          <t>Prospectus:</t>
        </is>
      </c>
    </row>
    <row r="3">
      <c r="A3" s="4" t="inlineStr">
        <is>
          <t>Document Type</t>
        </is>
      </c>
      <c r="B3" s="4" t="inlineStr">
        <is>
          <t>497</t>
        </is>
      </c>
    </row>
    <row r="4">
      <c r="A4" s="4" t="inlineStr">
        <is>
          <t>Document Period End Date</t>
        </is>
      </c>
      <c r="B4" s="4" t="inlineStr">
        <is>
          <t>Oct. 31,
		2020</t>
        </is>
      </c>
    </row>
    <row r="5">
      <c r="A5" s="4" t="inlineStr">
        <is>
          <t>Entity Registrant Name</t>
        </is>
      </c>
      <c r="B5" s="4" t="inlineStr">
        <is>
          <t>SCHWAB CAPITAL TRUST</t>
        </is>
      </c>
    </row>
    <row r="6">
      <c r="A6" s="4" t="inlineStr">
        <is>
          <t>Entity Central Index Key</t>
        </is>
      </c>
      <c r="B6" s="4" t="inlineStr">
        <is>
          <t>000090433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10,
		2021</t>
        </is>
      </c>
    </row>
    <row r="10">
      <c r="A10" s="4" t="inlineStr">
        <is>
          <t>Document Effective Date</t>
        </is>
      </c>
      <c r="B10" s="4" t="inlineStr">
        <is>
          <t>Jun. 10,
		2021</t>
        </is>
      </c>
    </row>
    <row r="11">
      <c r="A11" s="4" t="inlineStr">
        <is>
          <t>Prospectus Date</t>
        </is>
      </c>
      <c r="B11" s="4" t="inlineStr">
        <is>
          <t>Feb. 25,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10, 2021</t>
        </is>
      </c>
    </row>
    <row r="2">
      <c r="A2" s="4" t="inlineStr">
        <is>
          <t>Schwab Large-Cap Growth Fund</t>
        </is>
      </c>
    </row>
    <row r="3">
      <c r="A3" s="4" t="inlineStr">
        <is>
          <t>Schwab® Large-Cap Growth Fund</t>
        </is>
      </c>
    </row>
    <row r="4">
      <c r="A4" s="4" t="inlineStr">
        <is>
          <t xml:space="preserve">SCHWAB CAPITAL TRUST Schwab ® (each a fund) Supplement dated June 10, 2021 to each fund’s currently effective
​ This supplement provides new and additional information beyond that contained in the Effective on or about August 10, 2021, the funds will undergo changes to their respective portfolio management teams and modify their respective investment strategies to support incorporating a greater degree of fundamental research into each fund’s investment process. Schwab Large-Cap Growth Fund Summary Prospectus and Statutory Prospectus: 1. Under the “Principal Investment Strategies” section: ​ To pursue its investment objective, the fund invests primarily in U.S. common stocks. ® ® The fund actively selects portfolio securities. To aid its stock selection, the fund uses Schwab Equity Ratings ® Generally, when constructing the portfolio, the portfolio managers invest in stocks that are highly rated by Schwab Equity Ratings. As part of the portfolio construction process, the portfolio managers will also purchase lower-rated stocks or stocks that are not rated by Schwab Equity Ratings. This investment approach under normal conditions will result in a portfolio that maintains an overall weighting toward highly-rated stocks; however, the portfolio will usually include lower-rated stocks and stocks that are not rated by Schwab Equity Ratings. For more information on Schwab Equity Ratings, please see the “More About Schwab’s Research” section in the prospectus. When constructing the portfolio, the portfolio managers apply a research-driven, “bottom-up” approach focusing primarily on individual securities. Using both quantitative and qualitative techniques, the portfolio managers seek to identify attractive securities for equity investments. The companies are analyzed with respect to business quality, future return potential, and valuation. The portfolio managers assess the portfolio’s risk through a variety of quantitative and qualitative measures, as well as relative to the Index. The fund may use a portfolio optimization process to assist in constructing the portfolio. A portfolio optimization process seeks to provide an optimal balance between risk and expected return, given parameters such as the number of stocks desired in the portfolio, the level of portfolio turnover, industry and sector diversification, and volatility consideration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ETFs) and stocks of real estate investment trusts (REITs). The fund also may lend portfolio securities to earn additional income. Any income realized through securities lending may help fund performance. For temporary defensive purposes during unusual economic or market conditions or for liquidity purposes, the fund may invest up to 100% of its assets in cash, money market instruments, repurchase agreements and other short-term obligations. The fund also may invest in these types of securities or hold cash while looking for suitable investment opportunities. When the fund engages in such activities, it may not achieve its investment objective. Schwab Large-Cap Growth Fund, Schwab Core Equity Fund and Schwab Dividend Equity Fund
1.
Summary Prospectus — Under the “Principal Risks” section: ​
Management Risk. </t>
        </is>
      </c>
    </row>
    <row r="5">
      <c r="A5" s="4" t="inlineStr">
        <is>
          <t xml:space="preserve">Schwab Large-Cap Growth Fund Summary Prospectus and Statutory Prospectus: 1. Under the “Principal Investment Strategies” section: ​ To pursue its investment objective, the fund invests primarily in U.S. common stocks. ® ® The fund actively selects portfolio securities. To aid its stock selection, the fund uses Schwab Equity Ratings ® Generally, when constructing the portfolio, the portfolio managers invest in stocks that are highly rated by Schwab Equity Ratings. As part of the portfolio construction process, the portfolio managers will also purchase lower-rated stocks or stocks that are not rated by Schwab Equity Ratings. This investment approach under normal conditions will result in a portfolio that maintains an overall weighting toward highly-rated stocks; however, the portfolio will usually include lower-rated stocks and stocks that are not rated by Schwab Equity Ratings. For more information on Schwab Equity Ratings, please see the “More About Schwab’s Research” section in the prospectus. When constructing the portfolio, the portfolio managers apply a research-driven, “bottom-up” approach focusing primarily on individual securities. Using both quantitative and qualitative techniques, the portfolio managers seek to identify attractive securities for equity investments. The companies are analyzed with respect to business quality, future return potential, and valuation. The portfolio managers assess the portfolio’s risk through a variety of quantitative and qualitative measures, as well as relative to the Index. The fund may use a portfolio optimization process to assist in constructing the portfolio. A portfolio optimization process seeks to provide an optimal balance between risk and expected return, given parameters such as the number of stocks desired in the portfolio, the level of portfolio turnover, industry and sector diversification, and volatility consideration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ETFs) and stocks of real estate investment trusts (REITs). The fund also may lend portfolio securities to earn additional income. Any income realized through securities lending may help fund performance. For temporary defensive purposes during unusual economic or market conditions or for liquidity purposes, the fund may invest up to 100% of its assets in cash, money market instruments, repurchase agreements and other short-term obligations. The fund also may invest in these types of securities or hold cash while looking for suitable investment opportunities. When the fund engages in such activities, it may not achieve its investment objective. </t>
        </is>
      </c>
    </row>
    <row r="6">
      <c r="A6" s="4" t="inlineStr">
        <is>
          <t xml:space="preserve">Schwab Large-Cap Growth Fund, Schwab Core Equity Fund and Schwab Dividend Equity Fund
1.
Summary Prospectus — Under the “Principal Risks” section: ​
Management Ris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chwab Large-Cap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CHWAB CAPITAL TRUST Schwab ® (each a fund) Supplement dated June 10, 2021 to each fund’s currently effective
​ This supplement provides new and additional information beyond that contained in the Effective on or about August 10, 2021, the funds will undergo changes to their respective portfolio management teams and modify their respective investment strategies to support incorporating a greater degree of fundamental research into each fund’s investment process. Schwab Large-Cap Growth Fund Summary Prospectus and Statutory Prospectus: 1. Under the “Principal Investment Strategies” section: ​ To pursue its investment objective, the fund invests primarily in U.S. common stocks. ® ® The fund actively selects portfolio securities. To aid its stock selection, the fund uses Schwab Equity Ratings ® Generally, when constructing the portfolio, the portfolio managers invest in stocks that are highly rated by Schwab Equity Ratings. As part of the portfolio construction process, the portfolio managers will also purchase lower-rated stocks or stocks that are not rated by Schwab Equity Ratings. This investment approach under normal conditions will result in a portfolio that maintains an overall weighting toward highly-rated stocks; however, the portfolio will usually include lower-rated stocks and stocks that are not rated by Schwab Equity Ratings. For more information on Schwab Equity Ratings, please see the “More About Schwab’s Research” section in the prospectus. When constructing the portfolio, the portfolio managers apply a research-driven, “bottom-up” approach focusing primarily on individual securities. Using both quantitative and qualitative techniques, the portfolio managers seek to identify attractive securities for equity investments. The companies are analyzed with respect to business quality, future return potential, and valuation. The portfolio managers assess the portfolio’s risk through a variety of quantitative and qualitative measures, as well as relative to the Index. The fund may use a portfolio optimization process to assist in constructing the portfolio. A portfolio optimization process seeks to provide an optimal balance between risk and expected return, given parameters such as the number of stocks desired in the portfolio, the level of portfolio turnover, industry and sector diversification, and volatility consideration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ETFs) and stocks of real estate investment trusts (REITs). The fund also may lend portfolio securities to earn additional income. Any income realized through securities lending may help fund performance. For temporary defensive purposes during unusual economic or market conditions or for liquidity purposes, the fund may invest up to 100% of its assets in cash, money market instruments, repurchase agreements and other short-term obligations. The fund also may invest in these types of securities or hold cash while looking for suitable investment opportunities. When the fund engages in such activities, it may not achieve its investment objective. Schwab Large-Cap Growth Fund, Schwab Core Equity Fund and Schwab Dividend Equity Fund
1.
Summary Prospectus — Under the “Principal Risks” section: ​
Management Risk. </t>
        </is>
      </c>
    </row>
    <row r="5">
      <c r="A5" s="4" t="inlineStr">
        <is>
          <t>Risk/Return [Heading]</t>
        </is>
      </c>
      <c r="B5" s="4" t="inlineStr">
        <is>
          <t>rr_RiskReturnHeading</t>
        </is>
      </c>
      <c r="C5" s="4" t="inlineStr">
        <is>
          <t>Schwab® Large-Cap Growth Fund</t>
        </is>
      </c>
    </row>
    <row r="6">
      <c r="A6" s="4" t="inlineStr">
        <is>
          <t>Strategy Narrative [Text Block]</t>
        </is>
      </c>
      <c r="B6" s="4" t="inlineStr">
        <is>
          <t>rr_StrategyNarrativeTextBlock</t>
        </is>
      </c>
      <c r="C6" s="4" t="inlineStr">
        <is>
          <t xml:space="preserve">Schwab Large-Cap Growth Fund Summary Prospectus and Statutory Prospectus: 1. Under the “Principal Investment Strategies” section: ​ To pursue its investment objective, the fund invests primarily in U.S. common stocks. ® ® The fund actively selects portfolio securities. To aid its stock selection, the fund uses Schwab Equity Ratings ® Generally, when constructing the portfolio, the portfolio managers invest in stocks that are highly rated by Schwab Equity Ratings. As part of the portfolio construction process, the portfolio managers will also purchase lower-rated stocks or stocks that are not rated by Schwab Equity Ratings. This investment approach under normal conditions will result in a portfolio that maintains an overall weighting toward highly-rated stocks; however, the portfolio will usually include lower-rated stocks and stocks that are not rated by Schwab Equity Ratings. For more information on Schwab Equity Ratings, please see the “More About Schwab’s Research” section in the prospectus. When constructing the portfolio, the portfolio managers apply a research-driven, “bottom-up” approach focusing primarily on individual securities. Using both quantitative and qualitative techniques, the portfolio managers seek to identify attractive securities for equity investments. The companies are analyzed with respect to business quality, future return potential, and valuation. The portfolio managers assess the portfolio’s risk through a variety of quantitative and qualitative measures, as well as relative to the Index. The fund may use a portfolio optimization process to assist in constructing the portfolio. A portfolio optimization process seeks to provide an optimal balance between risk and expected return, given parameters such as the number of stocks desired in the portfolio, the level of portfolio turnover, industry and sector diversification, and volatility consideration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ETFs) and stocks of real estate investment trusts (REITs). The fund also may lend portfolio securities to earn additional income. Any income realized through securities lending may help fund performance. For temporary defensive purposes during unusual economic or market conditions or for liquidity purposes, the fund may invest up to 100% of its assets in cash, money market instruments, repurchase agreements and other short-term obligations. The fund also may invest in these types of securities or hold cash while looking for suitable investment opportunities. When the fund engages in such activities, it may not achieve its investment objective. </t>
        </is>
      </c>
    </row>
    <row r="7">
      <c r="A7" s="4" t="inlineStr">
        <is>
          <t>Risk Narrative [Text Block]</t>
        </is>
      </c>
      <c r="B7" s="4" t="inlineStr">
        <is>
          <t>rr_RiskNarrativeTextBlock</t>
        </is>
      </c>
      <c r="C7" s="4" t="inlineStr">
        <is>
          <t xml:space="preserve">Schwab Large-Cap Growth Fund, Schwab Core Equity Fund and Schwab Dividend Equity Fund
1.
Summary Prospectus — Under the “Principal Risks” section: ​
Management Risk.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10, 2021</t>
        </is>
      </c>
    </row>
    <row r="2">
      <c r="A2" s="4" t="inlineStr">
        <is>
          <t>Schwab Core Equity Fund</t>
        </is>
      </c>
    </row>
    <row r="3">
      <c r="A3" s="4" t="inlineStr">
        <is>
          <t>Schwab® Core Equity Fund</t>
        </is>
      </c>
    </row>
    <row r="4">
      <c r="A4" s="4" t="inlineStr">
        <is>
          <t xml:space="preserve">SCHWAB CAPITAL TRUST Schwab ® (each a fund) Supplement dated June 10, 2021 to each fund’s currently effective
​ This supplement provides new and additional information beyond that contained in the Effective on or about August 10, 2021, the funds will undergo changes to their respective portfolio management teams and modify their respective investment strategies to support incorporating a greater degree of fundamental research into each fund’s investment process. Schwab Core Equity Fund Summary Prospectus and Statutory Prospectus: 1. Under the “Principal Investment Strategies” section: ​ To pursue its investment objective, the fund invests primarily in U.S. stocks. ® The fund actively selects portfolio securities. To aid its stock selection, the fund uses Schwab Equity Ratings ® Generally, when constructing the portfolio, the portfolio managers invest in stocks that are highly rated by Schwab Equity Ratings. As part of the portfolio construction process, the portfolio managers will also purchase lower-rated stocks or stocks that are not rated by Schwab Equity Ratings. This investment approach under normal conditions will result in a portfolio that maintains an overall weighting toward highly-rated stocks; however, the portfolio will usually include lower-rated stocks and stocks that are not rated by Schwab Equity Ratings. For more information on Schwab Equity Ratings, please see the “More About Schwab’s Research” section in the prospectus. When constructing the portfolio, the portfolio managers apply a research-driven, “bottom-up” approach focusing primarily on individual securities. Using both quantitative and qualitative techniques, the portfolio managers seek to identify attractive securities for equity investments. The companies are analyzed with respect to business quality, future return potential, and valuation. The portfolio managers assess the portfolio’s risk through a variety of quantitative and/or qualitative measures, as well as relative to the Index. The fund may use a portfolio optimization process to assist in constructing the portfolio. A portfolio optimization process seeks to provide an optimal balance between risk and expected return, given parameters such as the number of stocks desired in the portfolio, the level of portfolio turnover, industry and sector diversification, and volatility consideration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ETFs) and stocks of real estate investment trusts (REITs). The fund also may lend portfolio securities to earn additional income. Any income realized through securities lending may help fund performance. For temporary defensive purposes during unusual economic or market conditions or for liquidity purposes, the fund may invest up to 100% of its assets in cash, money market instruments, repurchase agreements and other short-term obligations. The fund also may invest in these types of securities or hold cash while looking for suitable investment opportunities. When the fund engages in such activities, it may not achieve its investment objective. Schwab Large-Cap Growth Fund, Schwab Core Equity Fund and Schwab Dividend Equity Fund
1.
Summary Prospectus — Under the “Principal Risks” section: ​
Management Risk. </t>
        </is>
      </c>
    </row>
    <row r="5">
      <c r="A5" s="4" t="inlineStr">
        <is>
          <t xml:space="preserve">Schwab Core Equity Fund Summary Prospectus and Statutory Prospectus: 1. Under the “Principal Investment Strategies” section: ​ To pursue its investment objective, the fund invests primarily in U.S. stocks. ® The fund actively selects portfolio securities. To aid its stock selection, the fund uses Schwab Equity Ratings ® Generally, when constructing the portfolio, the portfolio managers invest in stocks that are highly rated by Schwab Equity Ratings. As part of the portfolio construction process, the portfolio managers will also purchase lower-rated stocks or stocks that are not rated by Schwab Equity Ratings. This investment approach under normal conditions will result in a portfolio that maintains an overall weighting toward highly-rated stocks; however, the portfolio will usually include lower-rated stocks and stocks that are not rated by Schwab Equity Ratings. For more information on Schwab Equity Ratings, please see the “More About Schwab’s Research” section in the prospectus. When constructing the portfolio, the portfolio managers apply a research-driven, “bottom-up” approach focusing primarily on individual securities. Using both quantitative and qualitative techniques, the portfolio managers seek to identify attractive securities for equity investments. The companies are analyzed with respect to business quality, future return potential, and valuation. The portfolio managers assess the portfolio’s risk through a variety of quantitative and/or qualitative measures, as well as relative to the Index. The fund may use a portfolio optimization process to assist in constructing the portfolio. A portfolio optimization process seeks to provide an optimal balance between risk and expected return, given parameters such as the number of stocks desired in the portfolio, the level of portfolio turnover, industry and sector diversification, and volatility consideration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ETFs) and stocks of real estate investment trusts (REITs). The fund also may lend portfolio securities to earn additional income. Any income realized through securities lending may help fund performance. For temporary defensive purposes during unusual economic or market conditions or for liquidity purposes, the fund may invest up to 100% of its assets in cash, money market instruments, repurchase agreements and other short-term obligations. The fund also may invest in these types of securities or hold cash while looking for suitable investment opportunities. When the fund engages in such activities, it may not achieve its investment objective. </t>
        </is>
      </c>
    </row>
    <row r="6">
      <c r="A6" s="4" t="inlineStr">
        <is>
          <t xml:space="preserve">Schwab Large-Cap Growth Fund, Schwab Core Equity Fund and Schwab Dividend Equity Fund
1.
Summary Prospectus — Under the “Principal Risks” section: ​
Management Risk.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chwab Core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CHWAB CAPITAL TRUST Schwab ® (each a fund) Supplement dated June 10, 2021 to each fund’s currently effective
​ This supplement provides new and additional information beyond that contained in the Effective on or about August 10, 2021, the funds will undergo changes to their respective portfolio management teams and modify their respective investment strategies to support incorporating a greater degree of fundamental research into each fund’s investment process. Schwab Core Equity Fund Summary Prospectus and Statutory Prospectus: 1. Under the “Principal Investment Strategies” section: ​ To pursue its investment objective, the fund invests primarily in U.S. stocks. ® The fund actively selects portfolio securities. To aid its stock selection, the fund uses Schwab Equity Ratings ® Generally, when constructing the portfolio, the portfolio managers invest in stocks that are highly rated by Schwab Equity Ratings. As part of the portfolio construction process, the portfolio managers will also purchase lower-rated stocks or stocks that are not rated by Schwab Equity Ratings. This investment approach under normal conditions will result in a portfolio that maintains an overall weighting toward highly-rated stocks; however, the portfolio will usually include lower-rated stocks and stocks that are not rated by Schwab Equity Ratings. For more information on Schwab Equity Ratings, please see the “More About Schwab’s Research” section in the prospectus. When constructing the portfolio, the portfolio managers apply a research-driven, “bottom-up” approach focusing primarily on individual securities. Using both quantitative and qualitative techniques, the portfolio managers seek to identify attractive securities for equity investments. The companies are analyzed with respect to business quality, future return potential, and valuation. The portfolio managers assess the portfolio’s risk through a variety of quantitative and/or qualitative measures, as well as relative to the Index. The fund may use a portfolio optimization process to assist in constructing the portfolio. A portfolio optimization process seeks to provide an optimal balance between risk and expected return, given parameters such as the number of stocks desired in the portfolio, the level of portfolio turnover, industry and sector diversification, and volatility consideration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ETFs) and stocks of real estate investment trusts (REITs). The fund also may lend portfolio securities to earn additional income. Any income realized through securities lending may help fund performance. For temporary defensive purposes during unusual economic or market conditions or for liquidity purposes, the fund may invest up to 100% of its assets in cash, money market instruments, repurchase agreements and other short-term obligations. The fund also may invest in these types of securities or hold cash while looking for suitable investment opportunities. When the fund engages in such activities, it may not achieve its investment objective. Schwab Large-Cap Growth Fund, Schwab Core Equity Fund and Schwab Dividend Equity Fund
1.
Summary Prospectus — Under the “Principal Risks” section: ​
Management Risk. </t>
        </is>
      </c>
    </row>
    <row r="5">
      <c r="A5" s="4" t="inlineStr">
        <is>
          <t>Risk/Return [Heading]</t>
        </is>
      </c>
      <c r="B5" s="4" t="inlineStr">
        <is>
          <t>rr_RiskReturnHeading</t>
        </is>
      </c>
      <c r="C5" s="4" t="inlineStr">
        <is>
          <t>Schwab® Core Equity Fund</t>
        </is>
      </c>
    </row>
    <row r="6">
      <c r="A6" s="4" t="inlineStr">
        <is>
          <t>Strategy Narrative [Text Block]</t>
        </is>
      </c>
      <c r="B6" s="4" t="inlineStr">
        <is>
          <t>rr_StrategyNarrativeTextBlock</t>
        </is>
      </c>
      <c r="C6" s="4" t="inlineStr">
        <is>
          <t xml:space="preserve">Schwab Core Equity Fund Summary Prospectus and Statutory Prospectus: 1. Under the “Principal Investment Strategies” section: ​ To pursue its investment objective, the fund invests primarily in U.S. stocks. ® The fund actively selects portfolio securities. To aid its stock selection, the fund uses Schwab Equity Ratings ® Generally, when constructing the portfolio, the portfolio managers invest in stocks that are highly rated by Schwab Equity Ratings. As part of the portfolio construction process, the portfolio managers will also purchase lower-rated stocks or stocks that are not rated by Schwab Equity Ratings. This investment approach under normal conditions will result in a portfolio that maintains an overall weighting toward highly-rated stocks; however, the portfolio will usually include lower-rated stocks and stocks that are not rated by Schwab Equity Ratings. For more information on Schwab Equity Ratings, please see the “More About Schwab’s Research” section in the prospectus. When constructing the portfolio, the portfolio managers apply a research-driven, “bottom-up” approach focusing primarily on individual securities. Using both quantitative and qualitative techniques, the portfolio managers seek to identify attractive securities for equity investments. The companies are analyzed with respect to business quality, future return potential, and valuation. The portfolio managers assess the portfolio’s risk through a variety of quantitative and/or qualitative measures, as well as relative to the Index. The fund may use a portfolio optimization process to assist in constructing the portfolio. A portfolio optimization process seeks to provide an optimal balance between risk and expected return, given parameters such as the number of stocks desired in the portfolio, the level of portfolio turnover, industry and sector diversification, and volatility consideration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ETFs) and stocks of real estate investment trusts (REITs). The fund also may lend portfolio securities to earn additional income. Any income realized through securities lending may help fund performance. For temporary defensive purposes during unusual economic or market conditions or for liquidity purposes, the fund may invest up to 100% of its assets in cash, money market instruments, repurchase agreements and other short-term obligations. The fund also may invest in these types of securities or hold cash while looking for suitable investment opportunities. When the fund engages in such activities, it may not achieve its investment objective. </t>
        </is>
      </c>
    </row>
    <row r="7">
      <c r="A7" s="4" t="inlineStr">
        <is>
          <t>Risk Narrative [Text Block]</t>
        </is>
      </c>
      <c r="B7" s="4" t="inlineStr">
        <is>
          <t>rr_RiskNarrativeTextBlock</t>
        </is>
      </c>
      <c r="C7" s="4" t="inlineStr">
        <is>
          <t xml:space="preserve">Schwab Large-Cap Growth Fund, Schwab Core Equity Fund and Schwab Dividend Equity Fund
1.
Summary Prospectus — Under the “Principal Risks” section: ​
Management Risk.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10, 2021</t>
        </is>
      </c>
    </row>
    <row r="2">
      <c r="A2" s="4" t="inlineStr">
        <is>
          <t>Schwab Dividend Equity Fund</t>
        </is>
      </c>
    </row>
    <row r="3">
      <c r="A3" s="4" t="inlineStr">
        <is>
          <t>Schwab® Dividend Equity Fund</t>
        </is>
      </c>
    </row>
    <row r="4">
      <c r="A4" s="4" t="inlineStr">
        <is>
          <t xml:space="preserve">SCHWAB CAPITAL TRUST Schwab ® (each a fund) Supplement dated June 10, 2021 to each fund’s currently effective
​ This supplement provides new and additional information beyond that contained in the Effective on or about August 10, 2021, the funds will undergo changes to their respective portfolio management teams and modify their respective investment strategies to support incorporating a greater degree of fundamental research into each fund’s investment process. Schwab Dividend Equity Fund Summary Prospectus and Statutory Prospectus: 1. Under the “Principal Investment Strategies” section: ​ Under normal circumstances, the fund invests at least 80% of its net assets (including, for this purpose, any borrowings for investment purposes) in dividend paying common and preferred stocks. ® The fund primarily invests in U.S. companies, but may invest up to 20% of its net assets in the stocks of publicly traded companies located in countries other than the United States. The fund’s international investments will primarily be in stocks issued by companies located in developed market countries; however, it may also invest in stocks issued by companies located in emerging markets. The fund generally does not intend to hedge its exposure to foreign currencies. The fund actively selects portfolio securities. To aid its U.S. stock selection, the fund uses Schwab Equity Ratings ® ® headquartered and trading in certain foreign countries. In addition to using Schwab Equity Ratings and Schwab Equity Ratings International, the portfolio managers utilize investment data and other analytics to help manage the fund’s portfolio. Generally, when constructing the portfolio, the portfolio managers invest in stocks that are highly rated by Schwab Equity Ratings or by Schwab Equity Ratings International. As part of the portfolio construction process, the portfolio managers will also purchase lower-rated stocks or stocks that are not rated by Schwab Equity Ratings or by Schwab Equity Ratings International. This investment approach under normal conditions will result in a portfolio that maintains an overall weighting toward highly-rated stocks; however, the portfolio will usually include lower-rated stocks and stocks that are not rated by Schwab Equity Ratings or Schwab Equity Ratings International. For more information on Schwab Equity Ratings and Schwab Equity Ratings International, please see the “More About Schwab’s Research” section in the prospectus. When constructing the portfolio, the portfolio managers apply a research-driven, “bottom-up” approach focusing primarily on individual securities. Using both quantitative and qualitative techniques, the portfolio managers seek to identify attractive dividend paying equity securities. Companies are analyzed with respect to business quality, future return potential and valuation. Particular attention is paid to a company’s track record of dividend payment and dividend growth, its current dividend policy and its potential to increase dividends in the future. The fund may use a portfolio optimization process to assist in constructing the portfolio. A portfolio optimization process seeks to provide an optimal balance between risk and expected return, given parameters such as the number of stocks desired in the portfolio, the level of portfolio turnover, industry and sector diversification, and volatility consideration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ETFs) and stocks of real estate investment trusts (REITs). The fund may also invest in depositary receipts evidencing ownership of shares of foreign issuers, including American Depositary Receipts (ADRs), Global Depositary Receipts (GDRs), and European Depositary Receipts (EDRs). The fund also may lend portfolio securities to earn additional income. Any income realized through securities lending may help fund performance. For temporary defensive purposes during unusual economic or market conditions or for liquidity purposes, the fund may invest up to 100% of its assets in cash, money market instruments, repurchase agreements and other short-term obligations. The fund also may invest in these types of securities or hold cash while looking for suitable investment opportunities. When the fund engages in such activities, it may not achieve its investment objective. Schwab Large-Cap Growth Fund, Schwab Core Equity Fund and Schwab Dividend Equity Fund
1.
Summary Prospectus — Under the “Principal Risks” section: ​
Management Risk. </t>
        </is>
      </c>
    </row>
    <row r="5">
      <c r="A5" s="4" t="inlineStr">
        <is>
          <t xml:space="preserve">Schwab Dividend Equity Fund Summary Prospectus and Statutory Prospectus: 1. Under the “Principal Investment Strategies” section: ​ Under normal circumstances, the fund invests at least 80% of its net assets (including, for this purpose, any borrowings for investment purposes) in dividend paying common and preferred stocks. ® The fund primarily invests in U.S. companies, but may invest up to 20% of its net assets in the stocks of publicly traded companies located in countries other than the United States. The fund’s international investments will primarily be in stocks issued by companies located in developed market countries; however, it may also invest in stocks issued by companies located in emerging markets. The fund generally does not intend to hedge its exposure to foreign currencies. The fund actively selects portfolio securities. To aid its U.S. stock selection, the fund uses Schwab Equity Ratings ® ® headquartered and trading in certain foreign countries. In addition to using Schwab Equity Ratings and Schwab Equity Ratings International, the portfolio managers utilize investment data and other analytics to help manage the fund’s portfolio. Generally, when constructing the portfolio, the portfolio managers invest in stocks that are highly rated by Schwab Equity Ratings or by Schwab Equity Ratings International. As part of the portfolio construction process, the portfolio managers will also purchase lower-rated stocks or stocks that are not rated by Schwab Equity Ratings or by Schwab Equity Ratings International. This investment approach under normal conditions will result in a portfolio that maintains an overall weighting toward highly-rated stocks; however, the portfolio will usually include lower-rated stocks and stocks that are not rated by Schwab Equity Ratings or Schwab Equity Ratings International. For more information on Schwab Equity Ratings and Schwab Equity Ratings International, please see the “More About Schwab’s Research” section in the prospectus. When constructing the portfolio, the portfolio managers apply a research-driven, “bottom-up” approach focusing primarily on individual securities. Using both quantitative and qualitative techniques, the portfolio managers seek to identify attractive dividend paying equity securities. Companies are analyzed with respect to business quality, future return potential and valuation. Particular attention is paid to a company’s track record of dividend payment and dividend growth, its current dividend policy and its potential to increase dividends in the future. The fund may use a portfolio optimization process to assist in constructing the portfolio. A portfolio optimization process seeks to provide an optimal balance between risk and expected return, given parameters such as the number of stocks desired in the portfolio, the level of portfolio turnover, industry and sector diversification, and volatility consideration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ETFs) and stocks of real estate investment trusts (REITs). The fund may also invest in depositary receipts evidencing ownership of shares of foreign issuers, including American Depositary Receipts (ADRs), Global Depositary Receipts (GDRs), and European Depositary Receipts (EDRs). The fund also may lend portfolio securities to earn additional income. Any income realized through securities lending may help fund performance. For temporary defensive purposes during unusual economic or market conditions or for liquidity purposes, the fund may invest up to 100% of its assets in cash, money market instruments, repurchase agreements and other short-term obligations. The fund also may invest in these types of securities or hold cash while looking for suitable investment opportunities. When the fund engages in such activities, it may not achieve its investment objective. </t>
        </is>
      </c>
    </row>
    <row r="6">
      <c r="A6" s="4" t="inlineStr">
        <is>
          <t xml:space="preserve">Schwab Large-Cap Growth Fund, Schwab Core Equity Fund and Schwab Dividend Equity Fund
1.
Summary Prospectus — Under the “Principal Risks” section: ​
Management Risk.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chwab Dividend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CHWAB CAPITAL TRUST Schwab ® (each a fund) Supplement dated June 10, 2021 to each fund’s currently effective
​ This supplement provides new and additional information beyond that contained in the Effective on or about August 10, 2021, the funds will undergo changes to their respective portfolio management teams and modify their respective investment strategies to support incorporating a greater degree of fundamental research into each fund’s investment process. Schwab Dividend Equity Fund Summary Prospectus and Statutory Prospectus: 1. Under the “Principal Investment Strategies” section: ​ Under normal circumstances, the fund invests at least 80% of its net assets (including, for this purpose, any borrowings for investment purposes) in dividend paying common and preferred stocks. ® The fund primarily invests in U.S. companies, but may invest up to 20% of its net assets in the stocks of publicly traded companies located in countries other than the United States. The fund’s international investments will primarily be in stocks issued by companies located in developed market countries; however, it may also invest in stocks issued by companies located in emerging markets. The fund generally does not intend to hedge its exposure to foreign currencies. The fund actively selects portfolio securities. To aid its U.S. stock selection, the fund uses Schwab Equity Ratings ® ® headquartered and trading in certain foreign countries. In addition to using Schwab Equity Ratings and Schwab Equity Ratings International, the portfolio managers utilize investment data and other analytics to help manage the fund’s portfolio. Generally, when constructing the portfolio, the portfolio managers invest in stocks that are highly rated by Schwab Equity Ratings or by Schwab Equity Ratings International. As part of the portfolio construction process, the portfolio managers will also purchase lower-rated stocks or stocks that are not rated by Schwab Equity Ratings or by Schwab Equity Ratings International. This investment approach under normal conditions will result in a portfolio that maintains an overall weighting toward highly-rated stocks; however, the portfolio will usually include lower-rated stocks and stocks that are not rated by Schwab Equity Ratings or Schwab Equity Ratings International. For more information on Schwab Equity Ratings and Schwab Equity Ratings International, please see the “More About Schwab’s Research” section in the prospectus. When constructing the portfolio, the portfolio managers apply a research-driven, “bottom-up” approach focusing primarily on individual securities. Using both quantitative and qualitative techniques, the portfolio managers seek to identify attractive dividend paying equity securities. Companies are analyzed with respect to business quality, future return potential and valuation. Particular attention is paid to a company’s track record of dividend payment and dividend growth, its current dividend policy and its potential to increase dividends in the future. The fund may use a portfolio optimization process to assist in constructing the portfolio. A portfolio optimization process seeks to provide an optimal balance between risk and expected return, given parameters such as the number of stocks desired in the portfolio, the level of portfolio turnover, industry and sector diversification, and volatility consideration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ETFs) and stocks of real estate investment trusts (REITs). The fund may also invest in depositary receipts evidencing ownership of shares of foreign issuers, including American Depositary Receipts (ADRs), Global Depositary Receipts (GDRs), and European Depositary Receipts (EDRs). The fund also may lend portfolio securities to earn additional income. Any income realized through securities lending may help fund performance. For temporary defensive purposes during unusual economic or market conditions or for liquidity purposes, the fund may invest up to 100% of its assets in cash, money market instruments, repurchase agreements and other short-term obligations. The fund also may invest in these types of securities or hold cash while looking for suitable investment opportunities. When the fund engages in such activities, it may not achieve its investment objective. Schwab Large-Cap Growth Fund, Schwab Core Equity Fund and Schwab Dividend Equity Fund
1.
Summary Prospectus — Under the “Principal Risks” section: ​
Management Risk. </t>
        </is>
      </c>
    </row>
    <row r="5">
      <c r="A5" s="4" t="inlineStr">
        <is>
          <t>Risk/Return [Heading]</t>
        </is>
      </c>
      <c r="B5" s="4" t="inlineStr">
        <is>
          <t>rr_RiskReturnHeading</t>
        </is>
      </c>
      <c r="C5" s="4" t="inlineStr">
        <is>
          <t>Schwab® Dividend Equity Fund</t>
        </is>
      </c>
    </row>
    <row r="6">
      <c r="A6" s="4" t="inlineStr">
        <is>
          <t>Strategy Narrative [Text Block]</t>
        </is>
      </c>
      <c r="B6" s="4" t="inlineStr">
        <is>
          <t>rr_StrategyNarrativeTextBlock</t>
        </is>
      </c>
      <c r="C6" s="4" t="inlineStr">
        <is>
          <t xml:space="preserve">Schwab Dividend Equity Fund Summary Prospectus and Statutory Prospectus: 1. Under the “Principal Investment Strategies” section: ​ Under normal circumstances, the fund invests at least 80% of its net assets (including, for this purpose, any borrowings for investment purposes) in dividend paying common and preferred stocks. ® The fund primarily invests in U.S. companies, but may invest up to 20% of its net assets in the stocks of publicly traded companies located in countries other than the United States. The fund’s international investments will primarily be in stocks issued by companies located in developed market countries; however, it may also invest in stocks issued by companies located in emerging markets. The fund generally does not intend to hedge its exposure to foreign currencies. The fund actively selects portfolio securities. To aid its U.S. stock selection, the fund uses Schwab Equity Ratings ® ® headquartered and trading in certain foreign countries. In addition to using Schwab Equity Ratings and Schwab Equity Ratings International, the portfolio managers utilize investment data and other analytics to help manage the fund’s portfolio. Generally, when constructing the portfolio, the portfolio managers invest in stocks that are highly rated by Schwab Equity Ratings or by Schwab Equity Ratings International. As part of the portfolio construction process, the portfolio managers will also purchase lower-rated stocks or stocks that are not rated by Schwab Equity Ratings or by Schwab Equity Ratings International. This investment approach under normal conditions will result in a portfolio that maintains an overall weighting toward highly-rated stocks; however, the portfolio will usually include lower-rated stocks and stocks that are not rated by Schwab Equity Ratings or Schwab Equity Ratings International. For more information on Schwab Equity Ratings and Schwab Equity Ratings International, please see the “More About Schwab’s Research” section in the prospectus. When constructing the portfolio, the portfolio managers apply a research-driven, “bottom-up” approach focusing primarily on individual securities. Using both quantitative and qualitative techniques, the portfolio managers seek to identify attractive dividend paying equity securities. Companies are analyzed with respect to business quality, future return potential and valuation. Particular attention is paid to a company’s track record of dividend payment and dividend growth, its current dividend policy and its potential to increase dividends in the future. The fund may use a portfolio optimization process to assist in constructing the portfolio. A portfolio optimization process seeks to provide an optimal balance between risk and expected return, given parameters such as the number of stocks desired in the portfolio, the level of portfolio turnover, industry and sector diversification, and volatility consideration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ETFs) and stocks of real estate investment trusts (REITs). The fund may also invest in depositary receipts evidencing ownership of shares of foreign issuers, including American Depositary Receipts (ADRs), Global Depositary Receipts (GDRs), and European Depositary Receipts (EDRs). The fund also may lend portfolio securities to earn additional income. Any income realized through securities lending may help fund performance. For temporary defensive purposes during unusual economic or market conditions or for liquidity purposes, the fund may invest up to 100% of its assets in cash, money market instruments, repurchase agreements and other short-term obligations. The fund also may invest in these types of securities or hold cash while looking for suitable investment opportunities. When the fund engages in such activities, it may not achieve its investment objective. </t>
        </is>
      </c>
    </row>
    <row r="7">
      <c r="A7" s="4" t="inlineStr">
        <is>
          <t>Risk Narrative [Text Block]</t>
        </is>
      </c>
      <c r="B7" s="4" t="inlineStr">
        <is>
          <t>rr_RiskNarrativeTextBlock</t>
        </is>
      </c>
      <c r="C7" s="4" t="inlineStr">
        <is>
          <t xml:space="preserve">Schwab Large-Cap Growth Fund, Schwab Core Equity Fund and Schwab Dividend Equity Fund
1.
Summary Prospectus — Under the “Principal Risks” section: ​
Management Risk.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7:47:40Z</dcterms:created>
  <dcterms:modified xmlns:dcterms="http://purl.org/dc/terms/" xmlns:xsi="http://www.w3.org/2001/XMLSchema-instance" xsi:type="dcterms:W3CDTF">2021-06-09T17:47:40Z</dcterms:modified>
</cp:coreProperties>
</file>